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9 Months Ended</t>
        </is>
      </c>
    </row>
    <row r="2">
      <c r="B2" s="2" t="inlineStr">
        <is>
          <t>Jun. 30, 2023</t>
        </is>
      </c>
      <c r="C2" s="2" t="inlineStr">
        <is>
          <t>Nov. 22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 Amendment is being filed solely to update the cover page generally,
and specifically to correct the shell company box on the cover page of the Form 10-Q. The shell company box was incorrectly marked “no”
on the cover of the Form 10-Q indicating we are not a shell company as filed on July 31, 2023. This was done in error. We are a shell
company</t>
        </is>
      </c>
      <c r="C6" s="4" t="inlineStr">
        <is>
          <t xml:space="preserve"> </t>
        </is>
      </c>
    </row>
    <row r="7">
      <c r="A7" s="4" t="inlineStr">
        <is>
          <t>Document Quarterly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3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Q3</t>
        </is>
      </c>
      <c r="C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9-30</t>
        </is>
      </c>
      <c r="C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0-56293</t>
        </is>
      </c>
      <c r="C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Nine Alliance Science &amp; Technology Group</t>
        </is>
      </c>
      <c r="C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624140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35-2515740</t>
        </is>
      </c>
      <c r="C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7325 Oswego Road</t>
        </is>
      </c>
      <c r="C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Liverpool</t>
        </is>
      </c>
      <c r="C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NY</t>
        </is>
      </c>
      <c r="C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13090</t>
        </is>
      </c>
      <c r="C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315)</t>
        </is>
      </c>
      <c r="C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451-7515</t>
        </is>
      </c>
      <c r="C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true</t>
        </is>
      </c>
      <c r="C29" s="4" t="inlineStr">
        <is>
          <t xml:space="preserve"> </t>
        </is>
      </c>
    </row>
    <row r="30">
      <c r="A30" s="4" t="inlineStr">
        <is>
          <t>Entity Common Stock, Shares Outstanding</t>
        </is>
      </c>
      <c r="B30" s="4" t="inlineStr">
        <is>
          <t xml:space="preserve"> </t>
        </is>
      </c>
      <c r="C30" s="5" t="n">
        <v>225000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4T17:54:15Z</dcterms:created>
  <dcterms:modified xmlns:dcterms="http://purl.org/dc/terms/" xmlns:xsi="http://www.w3.org/2001/XMLSchema-instance" xsi:type="dcterms:W3CDTF">2023-11-24T17:54:15Z</dcterms:modified>
</cp:coreProperties>
</file>